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rtisan F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Artisa"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APOS</t>
        </is>
      </c>
    </row>
    <row r="4">
      <c r="A4" s="4" t="inlineStr">
        <is>
          <t>Period End Date</t>
        </is>
      </c>
      <c r="B4" s="4" t="inlineStr">
        <is>
          <t>dei_DocumentPeriodEndDate</t>
        </is>
      </c>
      <c r="C4" s="4" t="inlineStr">
        <is>
          <t>Nov. 12,
		2021</t>
        </is>
      </c>
    </row>
    <row r="5">
      <c r="A5" s="4" t="inlineStr">
        <is>
          <t>Registrant Name</t>
        </is>
      </c>
      <c r="B5" s="4" t="inlineStr">
        <is>
          <t>dei_EntityRegistrantName</t>
        </is>
      </c>
      <c r="C5" s="4" t="inlineStr">
        <is>
          <t>ARTISAN PARTNERS FUNDS INC</t>
        </is>
      </c>
    </row>
    <row r="6">
      <c r="A6" s="4" t="inlineStr">
        <is>
          <t>CIK</t>
        </is>
      </c>
      <c r="B6" s="4" t="inlineStr">
        <is>
          <t>dei_EntityCentralIndexKey</t>
        </is>
      </c>
      <c r="C6" s="4" t="inlineStr">
        <is>
          <t>000093501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1</t>
        </is>
      </c>
    </row>
    <row r="9">
      <c r="A9" s="4" t="inlineStr">
        <is>
          <t>Effective Date</t>
        </is>
      </c>
      <c r="B9" s="4" t="inlineStr">
        <is>
          <t>dei_DocumentEffectiveDate</t>
        </is>
      </c>
      <c r="C9" s="4" t="inlineStr">
        <is>
          <t>Nov. 12,
		2021</t>
        </is>
      </c>
    </row>
    <row r="10">
      <c r="A10" s="4" t="inlineStr">
        <is>
          <t>Prospectus Date</t>
        </is>
      </c>
      <c r="B10" s="4" t="inlineStr">
        <is>
          <t>rr_ProspectusDate</t>
        </is>
      </c>
      <c r="C10" s="4" t="inlineStr">
        <is>
          <t>Nov. 1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Nov. 12, 2021</t>
        </is>
      </c>
    </row>
    <row r="2">
      <c r="A2" s="4" t="inlineStr">
        <is>
          <t>Artisan Floating Rate Fund</t>
        </is>
      </c>
    </row>
    <row r="3">
      <c r="A3" s="4" t="inlineStr">
        <is>
          <t>&amp;lt;span style="color:#000000;font-family:Arial;font-size:20pt;font-weight:bold;margin-left:0%;"&gt;Artisan Floating Rate Fund&amp;lt;/span&gt;&amp;lt;span style="font-family:Arial;font-size:8pt;margin-left:0%;"&gt;Investor: &amp;lt;/span&gt;&amp;lt;span style="font-family:Arial;font-size:9pt;"&gt;ARTUX  | &amp;lt;/span&gt;&amp;lt;span style="font-family:Arial;font-size:8pt;"&gt; Advisor: &amp;lt;/span&gt;&amp;lt;span style="font-family:Arial;font-size:9pt;"&gt;APDUX  | &amp;lt;/span&gt;&amp;lt;span style="font-family:Arial;font-size:8pt;"&gt; Institutional: &amp;lt;/span&gt;&amp;lt;span style="font-family:Arial;font-size:9pt;"&gt;APHUX&amp;lt;/span&gt;</t>
        </is>
      </c>
    </row>
    <row r="4">
      <c r="A4" s="4" t="inlineStr">
        <is>
          <t>&amp;lt;span style="color:#000000;font-family:Arial;font-size:13pt;font-weight:bold;margin-left:0%;"&gt;Investment Objective&amp;lt;/span&gt;</t>
        </is>
      </c>
    </row>
    <row r="5">
      <c r="A5" s="4" t="inlineStr">
        <is>
          <t>The Fund seeks to provide total return through a combination of current income and long-term capital appreciation.</t>
        </is>
      </c>
    </row>
    <row r="6">
      <c r="A6" s="4" t="inlineStr">
        <is>
          <t>&amp;lt;span style="color:#000000;font-family:Arial;font-size:13pt;font-weight:bold;margin-left:0%;"&gt;Fees and Expenses of the Fund&amp;lt;/span&gt;</t>
        </is>
      </c>
    </row>
    <row r="7">
      <c r="A7"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8">
      <c r="A8" s="4" t="inlineStr">
        <is>
          <t>&amp;lt;span style="color:#000000;font-family:Arial;font-size:10pt;font-weight:bold;margin-left:0%;"&gt;Shareholder Fees (fees paid directly from your investment)&amp;lt;/span&gt;</t>
        </is>
      </c>
    </row>
    <row r="9">
      <c r="A9" s="4" t="inlineStr">
        <is>
          <t>&amp;lt;span style="color:#000000;font-family:Arial;font-size:10pt;font-weight:bold;margin-left:0%;"&gt;Annual Fund Operating Expenses (expenses that you pay each year as a percentage of the value of your investment)&amp;lt;/span&gt;</t>
        </is>
      </c>
    </row>
    <row r="10">
      <c r="A10" s="4" t="inlineStr">
        <is>
          <t>&amp;lt;span style="color:#000000;font-family:Arial;font-size:13pt;font-weight:bold;margin-left:0%;"&gt;Expense Example&amp;lt;/span&gt;</t>
        </is>
      </c>
    </row>
    <row r="11">
      <c r="A11"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are equal to Total Annual Fund Operating Expenses After Fee Waiver and Expense Reimbursement in the first year and Total Annual Fund Operating Expenses thereafter. Although your actual costs may be higher or lower, based on these assumptions your costs would be:</t>
        </is>
      </c>
    </row>
    <row r="12">
      <c r="A12" s="4" t="inlineStr">
        <is>
          <t>&amp;lt;span style="color:#000000;font-family:Arial;font-size:13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operations, the Fund’s portfolio turnover rate is not available.</t>
        </is>
      </c>
    </row>
    <row r="14">
      <c r="A14" s="4" t="inlineStr">
        <is>
          <t>&amp;lt;span style="color:#000000;font-family:Arial;font-size:13pt;font-weight:bold;margin-left:0%;"&gt;Principal Investment Strategies&amp;lt;/span&gt;</t>
        </is>
      </c>
    </row>
    <row r="15">
      <c r="A15" s="4" t="inlineStr">
        <is>
          <t>The Fund seeks to invest in issuers with high quality business models that have compelling risk-adjusted return characteristics. The Fund employs a fundamental investment process to construct a diversified portfolio comprised primarily of floating rate debt instruments that are attractively valued, including, without limitation, floating rate leveraged loans, which could include, among other types of loans, senior secured loans, unsecured loans, second lien loans, bridge loans and junior loans. The Fund’s investment team’s research process has four primary pillars: ■ Business Quality —The team uses a variety of sources to understand the resiliency of an issuer’s business model. The team analyzes the general health of the industry in which an issuer operates, the issuer’s competitive position, barriers to entry, the dynamics of industry participants, and the decision-making history of the issuer’s management and, when applicable, financial equity sponsor. As part of the team’s analysis of a company’s business quality, among other factors, the team considers certain environmental, social and governance (“ESG”) factors relating to the company. These ESG factors may include the impact of environmental regulatory change, the use of human, natural and physical resources and corporate governance structures and practices. When the team deems a factor material to the value of a company, the team incorporates it into its decision-making process. ■ Financial Strength and Flexibility —The team believes that analyzing the history and trend of free cash flow generation is critical to understanding an issuer’s financial health. The team’s financial analysis also considers an issuer’s capital structure, refinancing options, asset or collateral coverage, financial covenants, amortization schedules and overall financial transparency. ■ Downside Analysis —The team believes that credit instruments by their nature have an asymmetric risk profile. The risk of loss is often greater than the potential for gain, particularly when looking at below investment grade issuers. The team seeks to manage this risk with what it believes to be conservative financial projections that account for industry position, competitive dynamics and positioning within the capital structure. ■ Value Identification —The team uses multiple metrics to determine the value of an investment opportunity. The team looks for credit improvement potential, relative value within an issuer’s capital structure and against industry peers, catalysts for business improvement and potential value stemming from market or industry dislocations and/or mergers and acquisitions (“M&amp;A”). Under normal circumstances, the Fund will invest no less than 80% of its net assets plus any borrowings for investment purposes at market value at the time of purchase in floating rate debt instruments and other investments that are the economic equivalent of floating rate debt instruments or enable the Fund to achieve a floating rate of income. Floating rate debt instruments for this purpose are those debt obligations of companies or other entities that have (a) interest at rates that adjust periodically, often, though not necessarily, based on a benchmark rate plus a premium or spread over the benchmark rate, or (b) maturities of six months or less even if the interest rates do not adjust periodically. The benchmark rate usually is the Prime Rate, London Interbank Offered Rate (“LIBOR”), Secured Overnight Funding Rate (“SOFR”), the Federal Reserve federal funds rate, or other base lending rates used by commercial lenders. In addition, fixed-rate investments with respect to which the Fund has entered into derivative instruments, such as, for example, interest rate swaps, to effectively convert the fixed-rate interest payments into floating or adjustable rate interest payments; exchange-traded funds (“ETFs”) or notes that provide exposure to floating or adjustable rate loans or obligations; and cash and cash equivalents (for example, money market funds) are examples of other investments considered by the Fund to be eligible for the purpose of satisfying the 80% policy. Under normal circumstances, the Fund will invest primarily in instruments that are rated, at the time of purchase, below investment grade (below BBB- by Standard &amp; Poor’s Rating Services (“S&amp;P”) or Fitch, Inc. (“Fitch”) or below Baa3 by Moody’s Investors Service, Inc. (“Moody’s”)), or comparably rated by another nationally recognized statistical rating organization (“NRSRO”), or unrated but determined by Artisan Partners to be of comparable quality, commonly known as “junk bonds.”  Although the Fund expects to primarily invest in instruments that are rated below investment grade (or unrated but determined by Artisan Partners to be of comparable quality) at the time of purchase, the Fund may invest without limit in instruments of any credit quality, including investment grade instruments and securities of stressed or distressed issuers. The Fund may invest in debt securities of any maturity. The Fund may invest without limit in securities and other instruments of US and non-US issuers, including issuers economically tied to “emerging market” countries, securities traded principally outside of the United States, and securities denominated in currencies other than the US dollar. The Fund usually seeks (but is not required) to hedge against the risk of loss resulting from currency fluctuation. In addition to floating rate debt instruments, the Fund also may invest in other corporate fixed income instruments of varying maturities, including fixed-rate instruments, debentures, notes, commercial paper and other types of corporate debt instruments across the credit quality spectrum, such as stressed and distressed debt securities. The Fund may invest in private placements and other restricted securities (i.e., securities that are purchased in private placements and, accordingly, are subject to restrictions on resale as a matter of contract or under federal securities laws). The Fund also may invest in ETFs. The Fund may use derivatives for investment, duration management or hedging purposes, or with the purpose or effect of creating investment leverage. The Fund may also use derivatives to manage liquidity risk. The Fund’s investments in derivative instruments may include investments in, among other instruments, futures contracts, swap contracts and certain currency instruments such as currency forward contracts and currency swap contracts.</t>
        </is>
      </c>
    </row>
    <row r="16">
      <c r="A16" s="4" t="inlineStr">
        <is>
          <t>&amp;lt;span style="color:#000000;font-family:Arial;font-size:13pt;font-weight:bold;margin-left:0%;"&gt;Principal Risks&amp;lt;/span&gt;</t>
        </is>
      </c>
    </row>
    <row r="17">
      <c r="A17" s="4" t="inlineStr">
        <is>
          <t>Like all mutual funds, the Fund takes investment risks and it is possible for you to lose money by investing in the Fund. The team’s ability to choose suitable investments for the Fund has a significant impact on the Fund’s ability to achieve its investment objectiv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Loan Risk —Investments in loans, including floating or adjustable rate loans, are generally subject to the same risks as investments in other types of debt obligations, including, among others, the credit risk of nonpayment of principal and interest. In addition, in many cases loans are subject to the risks associated with below investment grade securities. The Fund may invest in loans made in connection with highly leveraged transactions, which are subject to greater credit and liquidity risks than other types of loans. Although the loans in which the Fund invests may be secured by specific collateral, there can be no assurance that liquidation of such collateral would satisfy the borrower’s obligation in the event of nonpayment of scheduled interest or principal, or that such collateral could be readily liquidated. In the event of the bankruptcy of a borrower, the Fund could experience delays or limitations with respect to its ability to realize the benefits of the collateral securing a loan or could recover nothing of what it is owed on the loan. Uncollateralized (i.e., non-secured) loans are subject to greater risk of loss (i.e., nonpayment) in the event of default than secured loans since they do not afford the Fund recourse to collateral. Investments in loans may be difficult to value and may be illiquid, including due to legal or contractual restrictions on resale. Transactions in many loans settle on a delayed basis, and the Fund may not receive the proceeds from the sale of a loan for a substantial period after the sale. As a result, sale proceeds related to the sale of loans may not be available to make additional investments or meet redemption obligations until a substantial period after the sale of the loans. ■ Credit Risk —An issuer or counterparty may fail to pay its obligations to the Fund when they are due. Financial strength and solvency (or the perceived financial strength or solvency) of an issuer are the primary factors influencing credit risk.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 quality debt, including loans, tend to be particularly sensitive to these changes. ■ High Yield Securities (“Junk Bond”) Risk —Fixed income instruments rated below investment grade, or unrated securities that are determined by Artisan Partners to be of comparabl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and may be less liquid than higher-rated bonds. These securities may be subject to greater price volatility due to such factors as specific corporate developments, interest rate sensitivity, negative perceptions of junk bonds generally and less secondary market liquidity. This potential lack of liquidity may make it more difficult for the Fund to accurately value these securities. ■ Interest Rate Risk —The values of debt instruments held by the Fund may fall in response to increases in interest rates. The value of a security with a longer duration will be more sensitive to changes in interest rates than a similar security with a shorter duration. Given the current low interest rate environment, risks associated with rising rates are heightened. If interest rates rise, repayments of principal on certain debt securities, including loans, may occur at a slower rate than expected and the expected length of repayment of those securities could increase as a result. ■ Debt Securities Risks —The value of a debt security changes in response to various factors, including, for example, market-related factors, such as changes in interest rates or changes in the actual or perceived ability of an issuer to meet its obligations. In general, the value of a debt security may fall in response to increases in interest rates. The Fund may invest in debt securities without considering the maturity of the instrument. The value of a security with a longer duration will be more sensitive to changes in interest rates than a similar security with a shorter duration. As a result, changes in interest rates in the US and outside the US may affect the Fund’s debt investments unfavorably. Debt securities in which the Fund invests may be rated below investment grade or unrated securities that are determined by Artisan Partners to be of comparable quality. Debt securities of below investment grad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may be less liquid and may be subject to greater price volatility than higher-rated bonds. ■ Liquidity Risk —Liquidity risk is the risk that the Fund may be unable to sell a portfolio investment at a desirable time or at the value the Fund has placed on the investment. It may be more difficult for the Fund to determine a fair value of an illiquid investment than that of a more liquid comparable investment. ■ Valuation Risk —The Fund’s investments are valued in accordance with Artisan Partners Funds’ valuation policies. The valuation of any investment involves inherent uncertainty. The value of a security determined in accordance with the valuation policies may differ materially from the value that could have been realized in an actual sale or transfer for a variety of reasons, including the timing of the transaction and liquidity in the market. ■ Stressed and Distressed Instruments Risk —Investments in the securities of financially stressed or distressed issuers involve substantial risks, including the risk that all or a portion of principal will not be repaid. These securities may present a substantial risk of default or may be in default at the time of investment. The Fund may incur additional expenses to the extent it is required to seek recovery upon a default in the payment of principal or interest on its portfolio holdings. As with any issuer, the team’s judgments about the credit quality of a financially stressed or distressed issuer and the relative value of its securities may prove to be wrong. ■ Futures Contract Risk —The Fund may enter into futures contracts, in which the Fund agrees to buy or sell a security or other asset on a specified future date at a specified price or rate. There are risks associated with futures contracts, including the success of such an investment strategy may depend on an ability to predict movements in the prices of individual securities, fluctuations in markets and movements in interest rates; there may be an imperfect or no correlation between the changes in market value of the securities held by the Fund and the prices of futures; there may not be a liquid secondary market for a futures contract; trading restrictions or limitations may be imposed by an exchange; and government regulations may restrict trading in futures contracts. ■ Counterparty Risks —The Fund will be subject to credit risk with respect to the counterparties to the derivative contracts and other instruments entered into by the Fund. If a counterparty becomes bankrupt or insolvent or otherwise fails to perform its obligations to the Fund due to financial difficulties, the Fund may experience significant losses or delays in obtaining any recovery (including recovery of any collateral it has provided to the counterparty) from the counterparty. ■ Foreign Investing Risks —Foreign securities may underperform US securities and may be more volatile than US securities. Risks relating to investments in foreign securiti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Currency Risks —Foreign securities usually are denominated and traded in foreign currencies and the exchange rates between foreign currencies and the US dollar fluctuate continuously. The Fund’s performance will be affected by its direct or indirect exposure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Private Placement and Restricted Securities Risk — In addition to the general risks to which all securities are subject, securities acquired in a private placement generally are subject to strict restrictions on resale, and there may be no liquid secondary market or ready purchaser for such securities, and a liquid secondary market may never develop. Therefore, the Fund may be unable to dispose of such securities when it desires to do so or at a favorable time or price. This potential lack of liquidity may make it more difficult for the Fund to accurately value these securities. Issuers of private placements or other restricted securities may include special purpose vehicles (“SPVs”) that hold underlying assets to which the Fund wants to gain exposure. The Fund may have the right to receive payments only from the SPV, and may not have direct rights against the issuer of the underlying assets. Investors in such SPVs generally pay their share of the SPV’s administrative and other expenses, including management fees. ■ Leverage Risk —Certain transactions, including, for example, the use of certain derivatives and borrowing money, can result in leverage. Leverage generally has the effect of increasing the amounts of loss or gain the Fund might realize, and creates the likelihood of greater volatility of the value of the Fund’s investments. There is risk of loss in excess of invested capital. ■ LIBOR Replacement Risk —The coupons on variable and floating rate investments in which the Fund may invest are not fixed and may fluctuate based upon changes in market rates. The coupon on a floating rate investment is generally based on an interest rate such as a money-market index, LIBOR or a Treasury bill rate. In addition, certain floating and variable rate obligations have an interest rate floor feature, which prevents the interest rate payable by the security from dropping below a specified level as compared to a reference interest rate (the “reference rate”), such as LIBOR. In 2017, the United Kingdom’s Financial Conduct Authority warned that LIBOR may cease to be available, or appropriate for use, by 2021. However, on 30 November 2020, LIBOR's administrator, the ICE Benchmark Administration, signaled that LIBOR may continue to be published and available for use until 30 June 2023. The future elimination of LIBOR, among other “inter-bank offered” reference rates, may adversely affect the interest rates on, and value of, certain Fund investments for which the value is tied to LIBOR. ■ ETF Risk —ETFs generally expose their shareholders to the risks associated with the assets in which the ETF invests. Additionally, as exchange-traded investment vehicles, ETFs may involve market risk, management risk and (for index funds) tracking risk. If the Fund acquires shares of an ETF, shareholders bear both their proportionate share of expenses in the Fund (including management and advisory fees) and, indirectly, the expenses of the ETF. ■ Convertible Securities Risks —Investing in convertible securities subjects the Fund to the risks of debt, but also the risks associated with an investment in the underlying equity security. Convertible securities are frequently issued with a call feature that allows the issuer to choose when to redeem the security, which could result in the Fund being forced to redeem, convert, or sell the convertible security under circumstances unfavorable to the Fund. ■ Derivatives Risk —A derivative is a financial contract whose value depends on changes in the value of one or more underlying assets, reference rates or indexes. These instruments include, among others, participation certificates, credit default swaps, currency forward contracts, currency swap contracts and other swap agreements and similar instruments. The Fund’s use of derivatives may involve risks different from, or greater than, the risks associated with investing in more traditional investments, such as stocks and bonds. Derivatives can be highly complex and may perform in ways unanticipated by Artisan Partners. In addition to the risks of an adverse change in the value of the underlying reference asset, the Fund’s use of derivatives , including, but not limited to, over-the-counter (“OTC”) derivatives, involves the risk that the other party to the derivative contract will fail to make required payments or otherwise to comply with the terms of the contract. Derivatives transactions can create investment leverage and may be highly volatile, and the Fund could lose more than the amount it invests, especially in unusual or extreme market conditions. Derivatives may be difficult to value and highly illiquid, and the Fund may not be able to close out or sell a derivative position at a particular time or at an anticipated price. Recent US and non-US legislative and regulatory reforms, including those related to the Dodd-Frank Wall Street Reform and Consumer Protection Act have resulted in, and may in the future result in, new regulation of derivative instruments and the Fund’s use of such instruments. New regulations could, among other things, restrict the Fund’s ability to engage in derivative transactions (for example, by making certain types of derivative instruments or transactions no longer available to the Fund) and/or increase the costs of such transactions, and the Fund may as a result be unable to execute its investment strategies in a manner Artisan Partners might otherwise choose. ■ Government Securities Risk —The Fund invests in securities issued or guaranteed by the U.S. Government or its agencies and instrumentalities (such as the Government National Mortgage Association (“Ginnie Mae”), the Federal National Mortgage Association (“Fannie Mae”), or the Federal Home Loan Mortgage Corporation (“Freddie Mac”)). Unlike Ginnie Mae securities, securities issued or guaranteed by U.S. Government-related organizations, such as Fannie Mae and Freddie Mac, are not backed by the full faith and credit of the U.S. Government and no assurance can be given that the U.S. Government would provide financial support.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 ■ No Operating History Risk —The Fund is a newly formed fund and has no operating history for investors to evaluate.</t>
        </is>
      </c>
    </row>
    <row r="18">
      <c r="A18" s="4" t="inlineStr">
        <is>
          <t>&amp;lt;span style="color:#000000;font-family:Arial;font-size:13pt;font-weight:bold;margin-left:0%;"&gt;Performance&amp;lt;/span&gt;</t>
        </is>
      </c>
    </row>
    <row r="19">
      <c r="A19" s="4" t="inlineStr">
        <is>
          <t>Performance Performance information has not been presented because the Fund has not been in existence for a full calendar year as of the date of this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hareholder Fees - Artisan Floating Rate Fund</t>
        </is>
      </c>
      <c r="B1" s="2" t="inlineStr">
        <is>
          <t>Nov. 12, 2021</t>
        </is>
      </c>
    </row>
    <row r="2">
      <c r="A2" s="4" t="inlineStr">
        <is>
          <t>Investor</t>
        </is>
      </c>
    </row>
    <row r="3">
      <c r="A3" s="3" t="inlineStr">
        <is>
          <t>Shareholder Fees:</t>
        </is>
      </c>
    </row>
    <row r="4">
      <c r="A4" s="4" t="inlineStr">
        <is>
          <t>Maximum Sales Charge (Load) Imposed on Purchases(as a percentage of offering price)</t>
        </is>
      </c>
      <c r="B4" s="4" t="inlineStr">
        <is>
          <t xml:space="preserve">none
				</t>
        </is>
      </c>
    </row>
    <row r="5">
      <c r="A5" s="4" t="inlineStr">
        <is>
          <t>Exchange Fee</t>
        </is>
      </c>
      <c r="B5" s="4" t="inlineStr">
        <is>
          <t xml:space="preserve">none
				</t>
        </is>
      </c>
    </row>
    <row r="6">
      <c r="A6" s="4" t="inlineStr">
        <is>
          <t>Redemption Fee (as a percentage of amount redeemedor exchanged within 90 days or less)</t>
        </is>
      </c>
      <c r="B6" s="4" t="inlineStr">
        <is>
          <t>2.00%</t>
        </is>
      </c>
    </row>
    <row r="7">
      <c r="A7" s="4" t="inlineStr">
        <is>
          <t>Advisor</t>
        </is>
      </c>
    </row>
    <row r="8">
      <c r="A8" s="3" t="inlineStr">
        <is>
          <t>Shareholder Fees:</t>
        </is>
      </c>
    </row>
    <row r="9">
      <c r="A9" s="4" t="inlineStr">
        <is>
          <t>Maximum Sales Charge (Load) Imposed on Purchases(as a percentage of offering price)</t>
        </is>
      </c>
      <c r="B9" s="4" t="inlineStr">
        <is>
          <t xml:space="preserve">none
				</t>
        </is>
      </c>
    </row>
    <row r="10">
      <c r="A10" s="4" t="inlineStr">
        <is>
          <t>Exchange Fee</t>
        </is>
      </c>
      <c r="B10" s="4" t="inlineStr">
        <is>
          <t xml:space="preserve">none
				</t>
        </is>
      </c>
    </row>
    <row r="11">
      <c r="A11" s="4" t="inlineStr">
        <is>
          <t>Redemption Fee (as a percentage of amount redeemedor exchanged within 90 days or less)</t>
        </is>
      </c>
      <c r="B11" s="4" t="inlineStr">
        <is>
          <t>2.00%</t>
        </is>
      </c>
    </row>
    <row r="12">
      <c r="A12" s="4" t="inlineStr">
        <is>
          <t>Institutional</t>
        </is>
      </c>
    </row>
    <row r="13">
      <c r="A13" s="3" t="inlineStr">
        <is>
          <t>Shareholder Fees:</t>
        </is>
      </c>
    </row>
    <row r="14">
      <c r="A14" s="4" t="inlineStr">
        <is>
          <t>Maximum Sales Charge (Load) Imposed on Purchases(as a percentage of offering price)</t>
        </is>
      </c>
      <c r="B14" s="4" t="inlineStr">
        <is>
          <t xml:space="preserve">none
				</t>
        </is>
      </c>
    </row>
    <row r="15">
      <c r="A15" s="4" t="inlineStr">
        <is>
          <t>Exchange Fee</t>
        </is>
      </c>
      <c r="B15" s="4" t="inlineStr">
        <is>
          <t xml:space="preserve">none
				</t>
        </is>
      </c>
    </row>
    <row r="16">
      <c r="A16" s="4" t="inlineStr">
        <is>
          <t>Redemption Fee (as a percentage of amount redeemedor exchanged within 90 days or less)</t>
        </is>
      </c>
      <c r="B16" s="4" t="inlineStr">
        <is>
          <t>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rtisan Floating Rate Fund</t>
        </is>
      </c>
      <c r="B1" s="2" t="inlineStr">
        <is>
          <t>Nov. 12, 2021</t>
        </is>
      </c>
    </row>
    <row r="2">
      <c r="A2" s="4" t="inlineStr">
        <is>
          <t>Investor</t>
        </is>
      </c>
    </row>
    <row r="3">
      <c r="A3" s="3" t="inlineStr">
        <is>
          <t>Operating Expenses:</t>
        </is>
      </c>
    </row>
    <row r="4">
      <c r="A4" s="4" t="inlineStr">
        <is>
          <t>Management Fees</t>
        </is>
      </c>
      <c r="B4" s="4" t="inlineStr">
        <is>
          <t>0.68%</t>
        </is>
      </c>
    </row>
    <row r="5">
      <c r="A5" s="4" t="inlineStr">
        <is>
          <t>Distribution (12b-1) Fees</t>
        </is>
      </c>
      <c r="B5" s="4" t="inlineStr">
        <is>
          <t xml:space="preserve">none
				</t>
        </is>
      </c>
    </row>
    <row r="6">
      <c r="A6" s="4" t="inlineStr">
        <is>
          <t>Other Expenses</t>
        </is>
      </c>
      <c r="B6" s="4" t="inlineStr">
        <is>
          <t>0.67%</t>
        </is>
      </c>
      <c r="C6" s="4" t="inlineStr">
        <is>
          <t>[1]</t>
        </is>
      </c>
    </row>
    <row r="7">
      <c r="A7" s="4" t="inlineStr">
        <is>
          <t>Total Annual Fund Operating Expenses</t>
        </is>
      </c>
      <c r="B7" s="4" t="inlineStr">
        <is>
          <t>1.35%</t>
        </is>
      </c>
    </row>
    <row r="8">
      <c r="A8" s="4" t="inlineStr">
        <is>
          <t>Fee Waiver and Expense Reimbursement</t>
        </is>
      </c>
      <c r="B8" s="4" t="inlineStr">
        <is>
          <t>0.14%</t>
        </is>
      </c>
      <c r="C8" s="4" t="inlineStr">
        <is>
          <t>[2]</t>
        </is>
      </c>
    </row>
    <row r="9">
      <c r="A9" s="4" t="inlineStr">
        <is>
          <t>Total Annual Fund Operating Expenses After Fee Waiver and Expense Reimbursement</t>
        </is>
      </c>
      <c r="B9" s="4" t="inlineStr">
        <is>
          <t>1.21%</t>
        </is>
      </c>
    </row>
    <row r="10">
      <c r="A10" s="4" t="inlineStr">
        <is>
          <t>Advisor</t>
        </is>
      </c>
    </row>
    <row r="11">
      <c r="A11" s="3" t="inlineStr">
        <is>
          <t>Operating Expenses:</t>
        </is>
      </c>
    </row>
    <row r="12">
      <c r="A12" s="4" t="inlineStr">
        <is>
          <t>Management Fees</t>
        </is>
      </c>
      <c r="B12" s="4" t="inlineStr">
        <is>
          <t>0.68%</t>
        </is>
      </c>
    </row>
    <row r="13">
      <c r="A13" s="4" t="inlineStr">
        <is>
          <t>Distribution (12b-1) Fees</t>
        </is>
      </c>
      <c r="B13" s="4" t="inlineStr">
        <is>
          <t xml:space="preserve">none
				</t>
        </is>
      </c>
    </row>
    <row r="14">
      <c r="A14" s="4" t="inlineStr">
        <is>
          <t>Other Expenses</t>
        </is>
      </c>
      <c r="B14" s="4" t="inlineStr">
        <is>
          <t>0.51%</t>
        </is>
      </c>
      <c r="C14" s="4" t="inlineStr">
        <is>
          <t>[1]</t>
        </is>
      </c>
    </row>
    <row r="15">
      <c r="A15" s="4" t="inlineStr">
        <is>
          <t>Total Annual Fund Operating Expenses</t>
        </is>
      </c>
      <c r="B15" s="4" t="inlineStr">
        <is>
          <t>1.19%</t>
        </is>
      </c>
    </row>
    <row r="16">
      <c r="A16" s="4" t="inlineStr">
        <is>
          <t>Fee Waiver and Expense Reimbursement</t>
        </is>
      </c>
      <c r="B16" s="4" t="inlineStr">
        <is>
          <t>0.08%</t>
        </is>
      </c>
      <c r="C16" s="4" t="inlineStr">
        <is>
          <t>[2]</t>
        </is>
      </c>
    </row>
    <row r="17">
      <c r="A17" s="4" t="inlineStr">
        <is>
          <t>Total Annual Fund Operating Expenses After Fee Waiver and Expense Reimbursement</t>
        </is>
      </c>
      <c r="B17" s="4" t="inlineStr">
        <is>
          <t>1.11%</t>
        </is>
      </c>
    </row>
    <row r="18">
      <c r="A18" s="4" t="inlineStr">
        <is>
          <t>Institutional</t>
        </is>
      </c>
    </row>
    <row r="19">
      <c r="A19" s="3" t="inlineStr">
        <is>
          <t>Operating Expenses:</t>
        </is>
      </c>
    </row>
    <row r="20">
      <c r="A20" s="4" t="inlineStr">
        <is>
          <t>Management Fees</t>
        </is>
      </c>
      <c r="B20" s="4" t="inlineStr">
        <is>
          <t>0.68%</t>
        </is>
      </c>
    </row>
    <row r="21">
      <c r="A21" s="4" t="inlineStr">
        <is>
          <t>Distribution (12b-1) Fees</t>
        </is>
      </c>
      <c r="B21" s="4" t="inlineStr">
        <is>
          <t xml:space="preserve">none
				</t>
        </is>
      </c>
    </row>
    <row r="22">
      <c r="A22" s="4" t="inlineStr">
        <is>
          <t>Other Expenses</t>
        </is>
      </c>
      <c r="B22" s="4" t="inlineStr">
        <is>
          <t>0.41%</t>
        </is>
      </c>
      <c r="C22" s="4" t="inlineStr">
        <is>
          <t>[1]</t>
        </is>
      </c>
    </row>
    <row r="23">
      <c r="A23" s="4" t="inlineStr">
        <is>
          <t>Total Annual Fund Operating Expenses</t>
        </is>
      </c>
      <c r="B23" s="4" t="inlineStr">
        <is>
          <t>1.09%</t>
        </is>
      </c>
    </row>
    <row r="24">
      <c r="A24" s="4" t="inlineStr">
        <is>
          <t>Fee Waiver and Expense Reimbursement</t>
        </is>
      </c>
      <c r="B24" s="4" t="inlineStr">
        <is>
          <t>0.03%</t>
        </is>
      </c>
      <c r="C24" s="4" t="inlineStr">
        <is>
          <t>[2]</t>
        </is>
      </c>
    </row>
    <row r="25">
      <c r="A25" s="4" t="inlineStr">
        <is>
          <t>Total Annual Fund Operating Expenses After Fee Waiver and Expense Reimbursement</t>
        </is>
      </c>
      <c r="B25" s="4" t="inlineStr">
        <is>
          <t>1.06%</t>
        </is>
      </c>
    </row>
    <row r="26"/>
    <row r="27">
      <c r="A27" s="4" t="inlineStr">
        <is>
          <t>[1]</t>
        </is>
      </c>
      <c r="B27" s="4" t="inlineStr">
        <is>
          <t>“Other Expenses” are based on estimated amounts for the current fiscal year. and include   “Acquired Fund Fees and Expenses,” which were estimated as less than 0.01% of the average net assets of the Fund. “Acquired Fund Fees and Expenses” shown are estimated amounts for the current fiscal year and are indirect expenses the Fund incurred from the Fund’s investment in various money market funds and other investment companies (acquired funds).</t>
        </is>
      </c>
    </row>
    <row r="28">
      <c r="A28" s="4" t="inlineStr">
        <is>
          <t>[2]</t>
        </is>
      </c>
      <c r="B28" s="4" t="inlineStr">
        <is>
          <t xml:space="preserve"> Artisan Partners Limited Partnership, the Fund’s investment adviser (“Artisan Partners”), has contractually agreed to bear certain expenses and waive its management fees to the extent necessary to cause total annual fund operating expenses (excluding taxes, interest, all commissions and other normal charges incident to the purchase and sale of portfolio securities, acquired fund fees and expenses, borrowing costs such as dividends on securities sold short, and extraordinary charges such as litigation costs, but including management fees paid to Artisan Partners) not to exceed 1.20% of the average daily net assets of Investor Shares, 1.10% of the average daily net assets of Advisor Shares and 1.05% of the average daily net assets of Institutional Shares. This contract continues through 31 January 2023 .</t>
        </is>
      </c>
    </row>
  </sheetData>
  <mergeCells count="4">
    <mergeCell ref="B1:C1"/>
    <mergeCell ref="A26:C26"/>
    <mergeCell ref="B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5" customWidth="1" min="5" max="5"/>
    <col width="20" customWidth="1" min="6" max="6"/>
    <col width="21" customWidth="1" min="7" max="7"/>
  </cols>
  <sheetData>
    <row r="1">
      <c r="A1" s="1" t="inlineStr">
        <is>
          <t>Expense Example - Artisan Floating Rate Fund</t>
        </is>
      </c>
      <c r="B1" s="2" t="inlineStr">
        <is>
          <t>Investor1 Year</t>
        </is>
      </c>
      <c r="C1" s="2" t="inlineStr">
        <is>
          <t>Investor3 Years</t>
        </is>
      </c>
      <c r="D1" s="2" t="inlineStr">
        <is>
          <t>Advisor1 Year</t>
        </is>
      </c>
      <c r="E1" s="2" t="inlineStr">
        <is>
          <t>Advisor3 Years</t>
        </is>
      </c>
      <c r="F1" s="2" t="inlineStr">
        <is>
          <t>Institutional1 Year</t>
        </is>
      </c>
      <c r="G1" s="2" t="inlineStr">
        <is>
          <t>Institutional3 Years</t>
        </is>
      </c>
    </row>
    <row r="2">
      <c r="A2" s="4" t="inlineStr">
        <is>
          <t>USD ($)</t>
        </is>
      </c>
      <c r="B2" s="5" t="n">
        <v>123</v>
      </c>
      <c r="C2" s="5" t="n">
        <v>414</v>
      </c>
      <c r="D2" s="5" t="n">
        <v>113</v>
      </c>
      <c r="E2" s="5" t="n">
        <v>370</v>
      </c>
      <c r="F2" s="5" t="n">
        <v>108</v>
      </c>
      <c r="G2" s="5" t="n">
        <v>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2,
		2021</t>
        </is>
      </c>
    </row>
    <row r="4">
      <c r="A4" s="4" t="inlineStr">
        <is>
          <t>Artisan Floating R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Artisan Floating Rate Fund&amp;lt;/span&gt;&amp;lt;span style="font-family:Arial;font-size:8pt;margin-left:0%;"&gt;Investor: &amp;lt;/span&gt;&amp;lt;span style="font-family:Arial;font-size:9pt;"&gt;ARTUX  | &amp;lt;/span&gt;&amp;lt;span style="font-family:Arial;font-size:8pt;"&gt; Advisor: &amp;lt;/span&gt;&amp;lt;span style="font-family:Arial;font-size:9pt;"&gt;APDUX  | &amp;lt;/span&gt;&amp;lt;span style="font-family:Arial;font-size:8pt;"&gt; Institutional: &amp;lt;/span&gt;&amp;lt;span style="font-family:Arial;font-size:9pt;"&gt;APHUX&amp;lt;/span&gt;</t>
        </is>
      </c>
    </row>
    <row r="7">
      <c r="A7" s="4" t="inlineStr">
        <is>
          <t>Objective [Heading]</t>
        </is>
      </c>
      <c r="B7" s="4" t="inlineStr">
        <is>
          <t>rr_ObjectiveHeading</t>
        </is>
      </c>
      <c r="C7" s="4" t="inlineStr">
        <is>
          <t>&amp;lt;span style="color:#000000;font-family:Arial;font-size:13pt;font-weight:bold;margin-left:0%;"&gt;Investment Objective&amp;lt;/span&gt;</t>
        </is>
      </c>
    </row>
    <row r="8">
      <c r="A8" s="4" t="inlineStr">
        <is>
          <t>Objective, Primary [Text Block]</t>
        </is>
      </c>
      <c r="B8" s="4" t="inlineStr">
        <is>
          <t>rr_ObjectivePrimaryTextBlock</t>
        </is>
      </c>
      <c r="C8" s="4" t="inlineStr">
        <is>
          <t>The Fund seeks to provide total return through a combination of current income and long-term capital appreciation.</t>
        </is>
      </c>
    </row>
    <row r="9">
      <c r="A9" s="4" t="inlineStr">
        <is>
          <t>Expense [Heading]</t>
        </is>
      </c>
      <c r="B9" s="4" t="inlineStr">
        <is>
          <t>rr_ExpenseHeading</t>
        </is>
      </c>
      <c r="C9" s="4" t="inlineStr">
        <is>
          <t>&amp;lt;span style="color:#000000;font-family:Arial;font-size:13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1">
      <c r="A11" s="4" t="inlineStr">
        <is>
          <t>Shareholder Fees Caption [Text]</t>
        </is>
      </c>
      <c r="B11" s="4" t="inlineStr">
        <is>
          <t>rr_ShareholderFeesCaption</t>
        </is>
      </c>
      <c r="C11" s="4" t="inlineStr">
        <is>
          <t>&amp;lt;span style="color:#000000;font-family:Arial;font-size: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4C4C4C;font-family:Arial;font-size:8pt;"&gt;31&amp;lt;/span&gt;&amp;lt;span style="color:#4C4C4C;font-family:Arial;font-size:8pt;"&gt; January 2023&amp;lt;/span&gt;</t>
        </is>
      </c>
    </row>
    <row r="14">
      <c r="A14" s="4" t="inlineStr">
        <is>
          <t>Portfolio Turnover [Heading]</t>
        </is>
      </c>
      <c r="B14" s="4" t="inlineStr">
        <is>
          <t>rr_PortfolioTurnoverHeading</t>
        </is>
      </c>
      <c r="C14" s="4" t="inlineStr">
        <is>
          <t>&amp;lt;span style="color:#000000;font-family:Arial;font-size:13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operations, the Fund’s portfolio turnover rate is not available.</t>
        </is>
      </c>
    </row>
    <row r="16">
      <c r="A16" s="4" t="inlineStr">
        <is>
          <t>Other Expenses, New Fund, Based on Estimates [Text]</t>
        </is>
      </c>
      <c r="B16" s="4" t="inlineStr">
        <is>
          <t>rr_OtherExpensesNewFundBasedOnEstimates</t>
        </is>
      </c>
      <c r="C16" s="4" t="inlineStr">
        <is>
          <t>&amp;lt;span style="color:#4C4C4C;font-family:Arial;font-size:8pt;"&gt;“Other Expenses” are based on estimated amounts for the current fiscal year.&amp;lt;/span&gt;</t>
        </is>
      </c>
    </row>
    <row r="17">
      <c r="A17" s="4" t="inlineStr">
        <is>
          <t>Acquired Fund Fees and Expenses, Based on Estimates [Text]</t>
        </is>
      </c>
      <c r="B17" s="4" t="inlineStr">
        <is>
          <t>rr_AcquiredFundFeesAndExpensesBasedOnEstimates</t>
        </is>
      </c>
      <c r="C17" s="4" t="inlineStr">
        <is>
          <t>&amp;lt;span style="color:#4C4C4C;font-family:Arial;font-size:8pt;"&gt; “Acquired Fund Fees and Expenses”&amp;lt;/span&gt;&amp;lt;span style="color:#4C4C4C;font-family:Arial;font-size:8pt;"&gt;shown are estimated amounts for the current fiscal year and are indirect expenses the Fund incurred from the Fund’s investment in various money market funds and other investment companies (acquired funds).&amp;lt;/span&gt;</t>
        </is>
      </c>
    </row>
    <row r="18">
      <c r="A18" s="4" t="inlineStr">
        <is>
          <t>Expense Example [Heading]</t>
        </is>
      </c>
      <c r="B18" s="4" t="inlineStr">
        <is>
          <t>rr_ExpenseExampleHeading</t>
        </is>
      </c>
      <c r="C18" s="4" t="inlineStr">
        <is>
          <t>&amp;lt;span style="color:#000000;font-family:Arial;font-size:13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are equal to Total Annual Fund Operating Expenses After Fee Waiver and Expense Reimbursement in the first year and Total Annual Fund Operating Expenses thereaft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pt;font-weight:bold;margin-left:0%;"&gt;Principal Investment Strategies&amp;lt;/span&gt;</t>
        </is>
      </c>
    </row>
    <row r="21">
      <c r="A21" s="4" t="inlineStr">
        <is>
          <t>Strategy Narrative [Text Block]</t>
        </is>
      </c>
      <c r="B21" s="4" t="inlineStr">
        <is>
          <t>rr_StrategyNarrativeTextBlock</t>
        </is>
      </c>
      <c r="C21" s="4" t="inlineStr">
        <is>
          <t>The Fund seeks to invest in issuers with high quality business models that have compelling risk-adjusted return characteristics. The Fund employs a fundamental investment process to construct a diversified portfolio comprised primarily of floating rate debt instruments that are attractively valued, including, without limitation, floating rate leveraged loans, which could include, among other types of loans, senior secured loans, unsecured loans, second lien loans, bridge loans and junior loans. The Fund’s investment team’s research process has four primary pillars: ■ Business Quality —The team uses a variety of sources to understand the resiliency of an issuer’s business model. The team analyzes the general health of the industry in which an issuer operates, the issuer’s competitive position, barriers to entry, the dynamics of industry participants, and the decision-making history of the issuer’s management and, when applicable, financial equity sponsor. As part of the team’s analysis of a company’s business quality, among other factors, the team considers certain environmental, social and governance (“ESG”) factors relating to the company. These ESG factors may include the impact of environmental regulatory change, the use of human, natural and physical resources and corporate governance structures and practices. When the team deems a factor material to the value of a company, the team incorporates it into its decision-making process. ■ Financial Strength and Flexibility —The team believes that analyzing the history and trend of free cash flow generation is critical to understanding an issuer’s financial health. The team’s financial analysis also considers an issuer’s capital structure, refinancing options, asset or collateral coverage, financial covenants, amortization schedules and overall financial transparency. ■ Downside Analysis —The team believes that credit instruments by their nature have an asymmetric risk profile. The risk of loss is often greater than the potential for gain, particularly when looking at below investment grade issuers. The team seeks to manage this risk with what it believes to be conservative financial projections that account for industry position, competitive dynamics and positioning within the capital structure. ■ Value Identification —The team uses multiple metrics to determine the value of an investment opportunity. The team looks for credit improvement potential, relative value within an issuer’s capital structure and against industry peers, catalysts for business improvement and potential value stemming from market or industry dislocations and/or mergers and acquisitions (“M&amp;A”). Under normal circumstances, the Fund will invest no less than 80% of its net assets plus any borrowings for investment purposes at market value at the time of purchase in floating rate debt instruments and other investments that are the economic equivalent of floating rate debt instruments or enable the Fund to achieve a floating rate of income. Floating rate debt instruments for this purpose are those debt obligations of companies or other entities that have (a) interest at rates that adjust periodically, often, though not necessarily, based on a benchmark rate plus a premium or spread over the benchmark rate, or (b) maturities of six months or less even if the interest rates do not adjust periodically. The benchmark rate usually is the Prime Rate, London Interbank Offered Rate (“LIBOR”), Secured Overnight Funding Rate (“SOFR”), the Federal Reserve federal funds rate, or other base lending rates used by commercial lenders. In addition, fixed-rate investments with respect to which the Fund has entered into derivative instruments, such as, for example, interest rate swaps, to effectively convert the fixed-rate interest payments into floating or adjustable rate interest payments; exchange-traded funds (“ETFs”) or notes that provide exposure to floating or adjustable rate loans or obligations; and cash and cash equivalents (for example, money market funds) are examples of other investments considered by the Fund to be eligible for the purpose of satisfying the 80% policy. Under normal circumstances, the Fund will invest primarily in instruments that are rated, at the time of purchase, below investment grade (below BBB- by Standard &amp; Poor’s Rating Services (“S&amp;P”) or Fitch, Inc. (“Fitch”) or below Baa3 by Moody’s Investors Service, Inc. (“Moody’s”)), or comparably rated by another nationally recognized statistical rating organization (“NRSRO”), or unrated but determined by Artisan Partners to be of comparable quality, commonly known as “junk bonds.”  Although the Fund expects to primarily invest in instruments that are rated below investment grade (or unrated but determined by Artisan Partners to be of comparable quality) at the time of purchase, the Fund may invest without limit in instruments of any credit quality, including investment grade instruments and securities of stressed or distressed issuers. The Fund may invest in debt securities of any maturity. The Fund may invest without limit in securities and other instruments of US and non-US issuers, including issuers economically tied to “emerging market” countries, securities traded principally outside of the United States, and securities denominated in currencies other than the US dollar. The Fund usually seeks (but is not required) to hedge against the risk of loss resulting from currency fluctuation. In addition to floating rate debt instruments, the Fund also may invest in other corporate fixed income instruments of varying maturities, including fixed-rate instruments, debentures, notes, commercial paper and other types of corporate debt instruments across the credit quality spectrum, such as stressed and distressed debt securities. The Fund may invest in private placements and other restricted securities (i.e., securities that are purchased in private placements and, accordingly, are subject to restrictions on resale as a matter of contract or under federal securities laws). The Fund also may invest in ETFs. The Fund may use derivatives for investment, duration management or hedging purposes, or with the purpose or effect of creating investment leverage. The Fund may also use derivatives to manage liquidity risk. The Fund’s investments in derivative instruments may include investments in, among other instruments, futures contracts, swap contracts and certain currency instruments such as currency forward contracts and currency swap contracts.</t>
        </is>
      </c>
    </row>
    <row r="22">
      <c r="A22" s="4" t="inlineStr">
        <is>
          <t>Risk [Heading]</t>
        </is>
      </c>
      <c r="B22" s="4" t="inlineStr">
        <is>
          <t>rr_RiskHeading</t>
        </is>
      </c>
      <c r="C22" s="4" t="inlineStr">
        <is>
          <t>&amp;lt;span style="color:#000000;font-family:Arial;font-size:13pt;font-weight:bold;margin-left:0%;"&gt;Principal Risks&amp;lt;/span&gt;</t>
        </is>
      </c>
    </row>
    <row r="23">
      <c r="A23" s="4" t="inlineStr">
        <is>
          <t>Risk Narrative [Text Block]</t>
        </is>
      </c>
      <c r="B23" s="4" t="inlineStr">
        <is>
          <t>rr_RiskNarrativeTextBlock</t>
        </is>
      </c>
      <c r="C23" s="4" t="inlineStr">
        <is>
          <t>Like all mutual funds, the Fund takes investment risks and it is possible for you to lose money by investing in the Fund. The team’s ability to choose suitable investments for the Fund has a significant impact on the Fund’s ability to achieve its investment objectiv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Loan Risk —Investments in loans, including floating or adjustable rate loans, are generally subject to the same risks as investments in other types of debt obligations, including, among others, the credit risk of nonpayment of principal and interest. In addition, in many cases loans are subject to the risks associated with below investment grade securities. The Fund may invest in loans made in connection with highly leveraged transactions, which are subject to greater credit and liquidity risks than other types of loans. Although the loans in which the Fund invests may be secured by specific collateral, there can be no assurance that liquidation of such collateral would satisfy the borrower’s obligation in the event of nonpayment of scheduled interest or principal, or that such collateral could be readily liquidated. In the event of the bankruptcy of a borrower, the Fund could experience delays or limitations with respect to its ability to realize the benefits of the collateral securing a loan or could recover nothing of what it is owed on the loan. Uncollateralized (i.e., non-secured) loans are subject to greater risk of loss (i.e., nonpayment) in the event of default than secured loans since they do not afford the Fund recourse to collateral. Investments in loans may be difficult to value and may be illiquid, including due to legal or contractual restrictions on resale. Transactions in many loans settle on a delayed basis, and the Fund may not receive the proceeds from the sale of a loan for a substantial period after the sale. As a result, sale proceeds related to the sale of loans may not be available to make additional investments or meet redemption obligations until a substantial period after the sale of the loans. ■ Credit Risk —An issuer or counterparty may fail to pay its obligations to the Fund when they are due. Financial strength and solvency (or the perceived financial strength or solvency) of an issuer are the primary factors influencing credit risk.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 quality debt, including loans, tend to be particularly sensitive to these changes. ■ High Yield Securities (“Junk Bond”) Risk —Fixed income instruments rated below investment grade, or unrated securities that are determined by Artisan Partners to be of comparabl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and may be less liquid than higher-rated bonds. These securities may be subject to greater price volatility due to such factors as specific corporate developments, interest rate sensitivity, negative perceptions of junk bonds generally and less secondary market liquidity. This potential lack of liquidity may make it more difficult for the Fund to accurately value these securities. ■ Interest Rate Risk —The values of debt instruments held by the Fund may fall in response to increases in interest rates. The value of a security with a longer duration will be more sensitive to changes in interest rates than a similar security with a shorter duration. Given the current low interest rate environment, risks associated with rising rates are heightened. If interest rates rise, repayments of principal on certain debt securities, including loans, may occur at a slower rate than expected and the expected length of repayment of those securities could increase as a result. ■ Debt Securities Risks —The value of a debt security changes in response to various factors, including, for example, market-related factors, such as changes in interest rates or changes in the actual or perceived ability of an issuer to meet its obligations. In general, the value of a debt security may fall in response to increases in interest rates. The Fund may invest in debt securities without considering the maturity of the instrument. The value of a security with a longer duration will be more sensitive to changes in interest rates than a similar security with a shorter duration. As a result, changes in interest rates in the US and outside the US may affect the Fund’s debt investments unfavorably. Debt securities in which the Fund invests may be rated below investment grade or unrated securities that are determined by Artisan Partners to be of comparable quality. Debt securities of below investment grad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may be less liquid and may be subject to greater price volatility than higher-rated bonds. ■ Liquidity Risk —Liquidity risk is the risk that the Fund may be unable to sell a portfolio investment at a desirable time or at the value the Fund has placed on the investment. It may be more difficult for the Fund to determine a fair value of an illiquid investment than that of a more liquid comparable investment. ■ Valuation Risk —The Fund’s investments are valued in accordance with Artisan Partners Funds’ valuation policies. The valuation of any investment involves inherent uncertainty. The value of a security determined in accordance with the valuation policies may differ materially from the value that could have been realized in an actual sale or transfer for a variety of reasons, including the timing of the transaction and liquidity in the market. ■ Stressed and Distressed Instruments Risk —Investments in the securities of financially stressed or distressed issuers involve substantial risks, including the risk that all or a portion of principal will not be repaid. These securities may present a substantial risk of default or may be in default at the time of investment. The Fund may incur additional expenses to the extent it is required to seek recovery upon a default in the payment of principal or interest on its portfolio holdings. As with any issuer, the team’s judgments about the credit quality of a financially stressed or distressed issuer and the relative value of its securities may prove to be wrong. ■ Futures Contract Risk —The Fund may enter into futures contracts, in which the Fund agrees to buy or sell a security or other asset on a specified future date at a specified price or rate. There are risks associated with futures contracts, including the success of such an investment strategy may depend on an ability to predict movements in the prices of individual securities, fluctuations in markets and movements in interest rates; there may be an imperfect or no correlation between the changes in market value of the securities held by the Fund and the prices of futures; there may not be a liquid secondary market for a futures contract; trading restrictions or limitations may be imposed by an exchange; and government regulations may restrict trading in futures contracts. ■ Counterparty Risks —The Fund will be subject to credit risk with respect to the counterparties to the derivative contracts and other instruments entered into by the Fund. If a counterparty becomes bankrupt or insolvent or otherwise fails to perform its obligations to the Fund due to financial difficulties, the Fund may experience significant losses or delays in obtaining any recovery (including recovery of any collateral it has provided to the counterparty) from the counterparty. ■ Foreign Investing Risks —Foreign securities may underperform US securities and may be more volatile than US securities. Risks relating to investments in foreign securiti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Currency Risks —Foreign securities usually are denominated and traded in foreign currencies and the exchange rates between foreign currencies and the US dollar fluctuate continuously. The Fund’s performance will be affected by its direct or indirect exposure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Private Placement and Restricted Securities Risk — In addition to the general risks to which all securities are subject, securities acquired in a private placement generally are subject to strict restrictions on resale, and there may be no liquid secondary market or ready purchaser for such securities, and a liquid secondary market may never develop. Therefore, the Fund may be unable to dispose of such securities when it desires to do so or at a favorable time or price. This potential lack of liquidity may make it more difficult for the Fund to accurately value these securities. Issuers of private placements or other restricted securities may include special purpose vehicles (“SPVs”) that hold underlying assets to which the Fund wants to gain exposure. The Fund may have the right to receive payments only from the SPV, and may not have direct rights against the issuer of the underlying assets. Investors in such SPVs generally pay their share of the SPV’s administrative and other expenses, including management fees. ■ Leverage Risk —Certain transactions, including, for example, the use of certain derivatives and borrowing money, can result in leverage. Leverage generally has the effect of increasing the amounts of loss or gain the Fund might realize, and creates the likelihood of greater volatility of the value of the Fund’s investments. There is risk of loss in excess of invested capital. ■ LIBOR Replacement Risk —The coupons on variable and floating rate investments in which the Fund may invest are not fixed and may fluctuate based upon changes in market rates. The coupon on a floating rate investment is generally based on an interest rate such as a money-market index, LIBOR or a Treasury bill rate. In addition, certain floating and variable rate obligations have an interest rate floor feature, which prevents the interest rate payable by the security from dropping below a specified level as compared to a reference interest rate (the “reference rate”), such as LIBOR. In 2017, the United Kingdom’s Financial Conduct Authority warned that LIBOR may cease to be available, or appropriate for use, by 2021. However, on 30 November 2020, LIBOR's administrator, the ICE Benchmark Administration, signaled that LIBOR may continue to be published and available for use until 30 June 2023. The future elimination of LIBOR, among other “inter-bank offered” reference rates, may adversely affect the interest rates on, and value of, certain Fund investments for which the value is tied to LIBOR. ■ ETF Risk —ETFs generally expose their shareholders to the risks associated with the assets in which the ETF invests. Additionally, as exchange-traded investment vehicles, ETFs may involve market risk, management risk and (for index funds) tracking risk. If the Fund acquires shares of an ETF, shareholders bear both their proportionate share of expenses in the Fund (including management and advisory fees) and, indirectly, the expenses of the ETF. ■ Convertible Securities Risks —Investing in convertible securities subjects the Fund to the risks of debt, but also the risks associated with an investment in the underlying equity security. Convertible securities are frequently issued with a call feature that allows the issuer to choose when to redeem the security, which could result in the Fund being forced to redeem, convert, or sell the convertible security under circumstances unfavorable to the Fund. ■ Derivatives Risk —A derivative is a financial contract whose value depends on changes in the value of one or more underlying assets, reference rates or indexes. These instruments include, among others, participation certificates, credit default swaps, currency forward contracts, currency swap contracts and other swap agreements and similar instruments. The Fund’s use of derivatives may involve risks different from, or greater than, the risks associated with investing in more traditional investments, such as stocks and bonds. Derivatives can be highly complex and may perform in ways unanticipated by Artisan Partners. In addition to the risks of an adverse change in the value of the underlying reference asset, the Fund’s use of derivatives , including, but not limited to, over-the-counter (“OTC”) derivatives, involves the risk that the other party to the derivative contract will fail to make required payments or otherwise to comply with the terms of the contract. Derivatives transactions can create investment leverage and may be highly volatile, and the Fund could lose more than the amount it invests, especially in unusual or extreme market conditions. Derivatives may be difficult to value and highly illiquid, and the Fund may not be able to close out or sell a derivative position at a particular time or at an anticipated price. Recent US and non-US legislative and regulatory reforms, including those related to the Dodd-Frank Wall Street Reform and Consumer Protection Act have resulted in, and may in the future result in, new regulation of derivative instruments and the Fund’s use of such instruments. New regulations could, among other things, restrict the Fund’s ability to engage in derivative transactions (for example, by making certain types of derivative instruments or transactions no longer available to the Fund) and/or increase the costs of such transactions, and the Fund may as a result be unable to execute its investment strategies in a manner Artisan Partners might otherwise choose. ■ Government Securities Risk —The Fund invests in securities issued or guaranteed by the U.S. Government or its agencies and instrumentalities (such as the Government National Mortgage Association (“Ginnie Mae”), the Federal National Mortgage Association (“Fannie Mae”), or the Federal Home Loan Mortgage Corporation (“Freddie Mac”)). Unlike Ginnie Mae securities, securities issued or guaranteed by U.S. Government-related organizations, such as Fannie Mae and Freddie Mac, are not backed by the full faith and credit of the U.S. Government and no assurance can be given that the U.S. Government would provide financial support.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 ■ No Operating History Risk —The Fund is a newly formed fund and has no operating history for investors to evaluate.</t>
        </is>
      </c>
    </row>
    <row r="24">
      <c r="A24" s="4" t="inlineStr">
        <is>
          <t>Risk Lose Money [Text]</t>
        </is>
      </c>
      <c r="B24" s="4" t="inlineStr">
        <is>
          <t>rr_RiskLoseMoney</t>
        </is>
      </c>
      <c r="C24" s="4" t="inlineStr">
        <is>
          <t>&amp;lt;span style="color:#000000;font-family:Arial;font-size:10pt;margin-left:0%;"&gt;Like all mutual funds, the Fund takes investment risks and it is possible for you to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3pt;font-weight:bold;margin-left:0%;"&gt;Performance&amp;lt;/span&gt;</t>
        </is>
      </c>
    </row>
    <row r="26">
      <c r="A26" s="4" t="inlineStr">
        <is>
          <t>Performance Narrative [Text Block]</t>
        </is>
      </c>
      <c r="B26" s="4" t="inlineStr">
        <is>
          <t>rr_PerformanceNarrativeTextBlock</t>
        </is>
      </c>
      <c r="C26" s="4" t="inlineStr">
        <is>
          <t>Performance Performance information has not been presented because the Fund has not been in existence for a full calendar year as of the date of this prospectus.</t>
        </is>
      </c>
    </row>
    <row r="27">
      <c r="A27" s="4" t="inlineStr">
        <is>
          <t>Performance One Year or Less [Text]</t>
        </is>
      </c>
      <c r="B27" s="4" t="inlineStr">
        <is>
          <t>rr_PerformanceOneYearOrLess</t>
        </is>
      </c>
      <c r="C27" s="4" t="inlineStr">
        <is>
          <t>&amp;lt;span style="color:#000000;font-family:Arial;font-size:10pt;margin-left:0%;"&gt;Performance information has not been presented because the Fund has not been in existence for a full calendar year as of the date of this &amp;lt;/span&gt;&amp;lt;span style="color:#000000;font-family:Arial;font-size:10pt;"&gt;prospectus.&amp;lt;/span&gt;</t>
        </is>
      </c>
    </row>
    <row r="28">
      <c r="A28" s="4" t="inlineStr">
        <is>
          <t>Artisan Floating Rate Fund | Investor</t>
        </is>
      </c>
    </row>
    <row r="29">
      <c r="A29" s="3" t="inlineStr">
        <is>
          <t>Risk Return Abstract</t>
        </is>
      </c>
      <c r="B29" s="4" t="inlineStr">
        <is>
          <t>rr_RiskReturnAbstract</t>
        </is>
      </c>
    </row>
    <row r="30">
      <c r="A30" s="4" t="inlineStr">
        <is>
          <t>Maximum Sales Charge (Load) Imposed on Purchases(as a percentage of offering price)</t>
        </is>
      </c>
      <c r="B30" s="4" t="inlineStr">
        <is>
          <t>rr_MaximumSalesChargeImposedOnPurchasesOverOfferingPrice</t>
        </is>
      </c>
      <c r="C30" s="4" t="inlineStr">
        <is>
          <t xml:space="preserve">none
				</t>
        </is>
      </c>
    </row>
    <row r="31">
      <c r="A31" s="4" t="inlineStr">
        <is>
          <t>Redemption Fee (as a percentage of amount redeemedor exchanged within 90 days or less)</t>
        </is>
      </c>
      <c r="B31" s="4" t="inlineStr">
        <is>
          <t>rr_RedemptionFeeOverRedemption</t>
        </is>
      </c>
      <c r="C31" s="4" t="inlineStr">
        <is>
          <t>2.00%</t>
        </is>
      </c>
    </row>
    <row r="32">
      <c r="A32" s="4" t="inlineStr">
        <is>
          <t>Exchange Fee</t>
        </is>
      </c>
      <c r="B32" s="4" t="inlineStr">
        <is>
          <t>rr_ExchangeFeeOverRedemption</t>
        </is>
      </c>
      <c r="C32" s="4" t="inlineStr">
        <is>
          <t xml:space="preserve">none
				</t>
        </is>
      </c>
    </row>
    <row r="33">
      <c r="A33" s="4" t="inlineStr">
        <is>
          <t>Management Fees</t>
        </is>
      </c>
      <c r="B33" s="4" t="inlineStr">
        <is>
          <t>rr_ManagementFeesOverAssets</t>
        </is>
      </c>
      <c r="C33" s="4" t="inlineStr">
        <is>
          <t>0.68%</t>
        </is>
      </c>
    </row>
    <row r="34">
      <c r="A34" s="4" t="inlineStr">
        <is>
          <t>Distribution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67%</t>
        </is>
      </c>
      <c r="D35" s="4" t="inlineStr">
        <is>
          <t>[1]</t>
        </is>
      </c>
    </row>
    <row r="36">
      <c r="A36" s="4" t="inlineStr">
        <is>
          <t>Total Annual Fund Operating Expenses</t>
        </is>
      </c>
      <c r="B36" s="4" t="inlineStr">
        <is>
          <t>rr_ExpensesOverAssets</t>
        </is>
      </c>
      <c r="C36" s="4" t="inlineStr">
        <is>
          <t>1.35%</t>
        </is>
      </c>
    </row>
    <row r="37">
      <c r="A37" s="4" t="inlineStr">
        <is>
          <t>Fee Waiver and Expense Reimbursement</t>
        </is>
      </c>
      <c r="B37" s="4" t="inlineStr">
        <is>
          <t>rr_FeeWaiverOrReimbursementOverAssets</t>
        </is>
      </c>
      <c r="C37" s="4" t="inlineStr">
        <is>
          <t>0.14%</t>
        </is>
      </c>
      <c r="D37" s="4" t="inlineStr">
        <is>
          <t>[2]</t>
        </is>
      </c>
    </row>
    <row r="38">
      <c r="A38" s="4" t="inlineStr">
        <is>
          <t>Total Annual Fund Operating Expenses After Fee Waiver and Expense Reimbursement</t>
        </is>
      </c>
      <c r="B38" s="4" t="inlineStr">
        <is>
          <t>rr_NetExpensesOverAssets</t>
        </is>
      </c>
      <c r="C38" s="4" t="inlineStr">
        <is>
          <t>1.21%</t>
        </is>
      </c>
    </row>
    <row r="39">
      <c r="A39" s="4" t="inlineStr">
        <is>
          <t>1 Year</t>
        </is>
      </c>
      <c r="B39" s="4" t="inlineStr">
        <is>
          <t>rr_ExpenseExampleYear01</t>
        </is>
      </c>
      <c r="C39" s="6" t="n">
        <v>123</v>
      </c>
    </row>
    <row r="40">
      <c r="A40" s="4" t="inlineStr">
        <is>
          <t>3 Years</t>
        </is>
      </c>
      <c r="B40" s="4" t="inlineStr">
        <is>
          <t>rr_ExpenseExampleYear03</t>
        </is>
      </c>
      <c r="C40" s="6" t="n">
        <v>414</v>
      </c>
    </row>
    <row r="41">
      <c r="A41" s="4" t="inlineStr">
        <is>
          <t>Artisan Floating Rate Fund | Advisor</t>
        </is>
      </c>
    </row>
    <row r="42">
      <c r="A42" s="3" t="inlineStr">
        <is>
          <t>Risk Return Abstract</t>
        </is>
      </c>
      <c r="B42" s="4" t="inlineStr">
        <is>
          <t>rr_RiskReturnAbstract</t>
        </is>
      </c>
    </row>
    <row r="43">
      <c r="A43" s="4" t="inlineStr">
        <is>
          <t>Maximum Sales Charge (Load) Imposed on Purchases(as a percentage of offering price)</t>
        </is>
      </c>
      <c r="B43" s="4" t="inlineStr">
        <is>
          <t>rr_MaximumSalesChargeImposedOnPurchasesOverOfferingPrice</t>
        </is>
      </c>
      <c r="C43" s="4" t="inlineStr">
        <is>
          <t xml:space="preserve">none
				</t>
        </is>
      </c>
    </row>
    <row r="44">
      <c r="A44" s="4" t="inlineStr">
        <is>
          <t>Redemption Fee (as a percentage of amount redeemedor exchanged within 90 days or less)</t>
        </is>
      </c>
      <c r="B44" s="4" t="inlineStr">
        <is>
          <t>rr_RedemptionFeeOverRedemption</t>
        </is>
      </c>
      <c r="C44" s="4" t="inlineStr">
        <is>
          <t>2.00%</t>
        </is>
      </c>
    </row>
    <row r="45">
      <c r="A45" s="4" t="inlineStr">
        <is>
          <t>Exchange Fee</t>
        </is>
      </c>
      <c r="B45" s="4" t="inlineStr">
        <is>
          <t>rr_ExchangeFeeOverRedemption</t>
        </is>
      </c>
      <c r="C45" s="4" t="inlineStr">
        <is>
          <t xml:space="preserve">none
				</t>
        </is>
      </c>
    </row>
    <row r="46">
      <c r="A46" s="4" t="inlineStr">
        <is>
          <t>Management Fees</t>
        </is>
      </c>
      <c r="B46" s="4" t="inlineStr">
        <is>
          <t>rr_ManagementFeesOverAssets</t>
        </is>
      </c>
      <c r="C46" s="4" t="inlineStr">
        <is>
          <t>0.68%</t>
        </is>
      </c>
    </row>
    <row r="47">
      <c r="A47" s="4" t="inlineStr">
        <is>
          <t>Distribution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51%</t>
        </is>
      </c>
      <c r="D48" s="4" t="inlineStr">
        <is>
          <t>[1]</t>
        </is>
      </c>
    </row>
    <row r="49">
      <c r="A49" s="4" t="inlineStr">
        <is>
          <t>Total Annual Fund Operating Expenses</t>
        </is>
      </c>
      <c r="B49" s="4" t="inlineStr">
        <is>
          <t>rr_ExpensesOverAssets</t>
        </is>
      </c>
      <c r="C49" s="4" t="inlineStr">
        <is>
          <t>1.19%</t>
        </is>
      </c>
    </row>
    <row r="50">
      <c r="A50" s="4" t="inlineStr">
        <is>
          <t>Fee Waiver and Expense Reimbursement</t>
        </is>
      </c>
      <c r="B50" s="4" t="inlineStr">
        <is>
          <t>rr_FeeWaiverOrReimbursementOverAssets</t>
        </is>
      </c>
      <c r="C50" s="4" t="inlineStr">
        <is>
          <t>0.08%</t>
        </is>
      </c>
      <c r="D50" s="4" t="inlineStr">
        <is>
          <t>[2]</t>
        </is>
      </c>
    </row>
    <row r="51">
      <c r="A51" s="4" t="inlineStr">
        <is>
          <t>Total Annual Fund Operating Expenses After Fee Waiver and Expense Reimbursement</t>
        </is>
      </c>
      <c r="B51" s="4" t="inlineStr">
        <is>
          <t>rr_NetExpensesOverAssets</t>
        </is>
      </c>
      <c r="C51" s="4" t="inlineStr">
        <is>
          <t>1.11%</t>
        </is>
      </c>
    </row>
    <row r="52">
      <c r="A52" s="4" t="inlineStr">
        <is>
          <t>1 Year</t>
        </is>
      </c>
      <c r="B52" s="4" t="inlineStr">
        <is>
          <t>rr_ExpenseExampleYear01</t>
        </is>
      </c>
      <c r="C52" s="6" t="n">
        <v>113</v>
      </c>
    </row>
    <row r="53">
      <c r="A53" s="4" t="inlineStr">
        <is>
          <t>3 Years</t>
        </is>
      </c>
      <c r="B53" s="4" t="inlineStr">
        <is>
          <t>rr_ExpenseExampleYear03</t>
        </is>
      </c>
      <c r="C53" s="6" t="n">
        <v>370</v>
      </c>
    </row>
    <row r="54">
      <c r="A54" s="4" t="inlineStr">
        <is>
          <t>Artisan Floating Rate Fund | Institutional</t>
        </is>
      </c>
    </row>
    <row r="55">
      <c r="A55" s="3" t="inlineStr">
        <is>
          <t>Risk Return Abstract</t>
        </is>
      </c>
      <c r="B55" s="4" t="inlineStr">
        <is>
          <t>rr_RiskReturnAbstract</t>
        </is>
      </c>
    </row>
    <row r="56">
      <c r="A56" s="4" t="inlineStr">
        <is>
          <t>Maximum Sales Charge (Load) Imposed on Purchases(as a percentage of offering price)</t>
        </is>
      </c>
      <c r="B56" s="4" t="inlineStr">
        <is>
          <t>rr_MaximumSalesChargeImposedOnPurchasesOverOfferingPrice</t>
        </is>
      </c>
      <c r="C56" s="4" t="inlineStr">
        <is>
          <t xml:space="preserve">none
				</t>
        </is>
      </c>
    </row>
    <row r="57">
      <c r="A57" s="4" t="inlineStr">
        <is>
          <t>Redemption Fee (as a percentage of amount redeemedor exchanged within 90 days or less)</t>
        </is>
      </c>
      <c r="B57" s="4" t="inlineStr">
        <is>
          <t>rr_RedemptionFeeOverRedemption</t>
        </is>
      </c>
      <c r="C57" s="4" t="inlineStr">
        <is>
          <t>2.00%</t>
        </is>
      </c>
    </row>
    <row r="58">
      <c r="A58" s="4" t="inlineStr">
        <is>
          <t>Exchange Fee</t>
        </is>
      </c>
      <c r="B58" s="4" t="inlineStr">
        <is>
          <t>rr_ExchangeFeeOverRedemption</t>
        </is>
      </c>
      <c r="C58" s="4" t="inlineStr">
        <is>
          <t xml:space="preserve">none
				</t>
        </is>
      </c>
    </row>
    <row r="59">
      <c r="A59" s="4" t="inlineStr">
        <is>
          <t>Management Fees</t>
        </is>
      </c>
      <c r="B59" s="4" t="inlineStr">
        <is>
          <t>rr_ManagementFeesOverAssets</t>
        </is>
      </c>
      <c r="C59" s="4" t="inlineStr">
        <is>
          <t>0.68%</t>
        </is>
      </c>
    </row>
    <row r="60">
      <c r="A60" s="4" t="inlineStr">
        <is>
          <t>Distribution (12b-1) Fees</t>
        </is>
      </c>
      <c r="B60" s="4" t="inlineStr">
        <is>
          <t>rr_DistributionAndService12b1FeesOverAssets</t>
        </is>
      </c>
      <c r="C60" s="4" t="inlineStr">
        <is>
          <t xml:space="preserve">none
				</t>
        </is>
      </c>
    </row>
    <row r="61">
      <c r="A61" s="4" t="inlineStr">
        <is>
          <t>Other Expenses</t>
        </is>
      </c>
      <c r="B61" s="4" t="inlineStr">
        <is>
          <t>rr_OtherExpensesOverAssets</t>
        </is>
      </c>
      <c r="C61" s="4" t="inlineStr">
        <is>
          <t>0.41%</t>
        </is>
      </c>
      <c r="D61" s="4" t="inlineStr">
        <is>
          <t>[1]</t>
        </is>
      </c>
    </row>
    <row r="62">
      <c r="A62" s="4" t="inlineStr">
        <is>
          <t>Total Annual Fund Operating Expenses</t>
        </is>
      </c>
      <c r="B62" s="4" t="inlineStr">
        <is>
          <t>rr_ExpensesOverAssets</t>
        </is>
      </c>
      <c r="C62" s="4" t="inlineStr">
        <is>
          <t>1.09%</t>
        </is>
      </c>
    </row>
    <row r="63">
      <c r="A63" s="4" t="inlineStr">
        <is>
          <t>Fee Waiver and Expense Reimbursement</t>
        </is>
      </c>
      <c r="B63" s="4" t="inlineStr">
        <is>
          <t>rr_FeeWaiverOrReimbursementOverAssets</t>
        </is>
      </c>
      <c r="C63" s="4" t="inlineStr">
        <is>
          <t>0.03%</t>
        </is>
      </c>
      <c r="D63" s="4" t="inlineStr">
        <is>
          <t>[2]</t>
        </is>
      </c>
    </row>
    <row r="64">
      <c r="A64" s="4" t="inlineStr">
        <is>
          <t>Total Annual Fund Operating Expenses After Fee Waiver and Expense Reimbursement</t>
        </is>
      </c>
      <c r="B64" s="4" t="inlineStr">
        <is>
          <t>rr_NetExpensesOverAssets</t>
        </is>
      </c>
      <c r="C64" s="4" t="inlineStr">
        <is>
          <t>1.06%</t>
        </is>
      </c>
    </row>
    <row r="65">
      <c r="A65" s="4" t="inlineStr">
        <is>
          <t>1 Year</t>
        </is>
      </c>
      <c r="B65" s="4" t="inlineStr">
        <is>
          <t>rr_ExpenseExampleYear01</t>
        </is>
      </c>
      <c r="C65" s="6" t="n">
        <v>108</v>
      </c>
    </row>
    <row r="66">
      <c r="A66" s="4" t="inlineStr">
        <is>
          <t>3 Years</t>
        </is>
      </c>
      <c r="B66" s="4" t="inlineStr">
        <is>
          <t>rr_ExpenseExampleYear03</t>
        </is>
      </c>
      <c r="C66" s="6" t="n">
        <v>344</v>
      </c>
    </row>
    <row r="67"/>
    <row r="68">
      <c r="A68" s="4" t="inlineStr">
        <is>
          <t>[1]</t>
        </is>
      </c>
      <c r="B68" s="4" t="inlineStr">
        <is>
          <t>“Other Expenses” are based on estimated amounts for the current fiscal year. and include   “Acquired Fund Fees and Expenses,” which were estimated as less than 0.01% of the average net assets of the Fund. “Acquired Fund Fees and Expenses” shown are estimated amounts for the current fiscal year and are indirect expenses the Fund incurred from the Fund’s investment in various money market funds and other investment companies (acquired funds).</t>
        </is>
      </c>
    </row>
    <row r="69">
      <c r="A69" s="4" t="inlineStr">
        <is>
          <t>[2]</t>
        </is>
      </c>
      <c r="B69" s="4" t="inlineStr">
        <is>
          <t xml:space="preserve"> Artisan Partners Limited Partnership, the Fund’s investment adviser (“Artisan Partners”), has contractually agreed to bear certain expenses and waive its management fees to the extent necessary to cause total annual fund operating expenses (excluding taxes, interest, all commissions and other normal charges incident to the purchase and sale of portfolio securities, acquired fund fees and expenses, borrowing costs such as dividends on securities sold short, and extraordinary charges such as litigation costs, but including management fees paid to Artisan Partners) not to exceed 1.20% of the average daily net assets of Investor Shares, 1.10% of the average daily net assets of Advisor Shares and 1.05% of the average daily net assets of Institutional Shares. This contract continues through 31 January 2023 .</t>
        </is>
      </c>
    </row>
  </sheetData>
  <mergeCells count="4">
    <mergeCell ref="C1:D1"/>
    <mergeCell ref="A67:C67"/>
    <mergeCell ref="B68:C68"/>
    <mergeCell ref="B69:C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59:34Z</dcterms:created>
  <dcterms:modified xmlns:dcterms="http://purl.org/dc/terms/" xmlns:xsi="http://www.w3.org/2001/XMLSchema-instance" xsi:type="dcterms:W3CDTF">2021-11-12T21:59:34Z</dcterms:modified>
</cp:coreProperties>
</file>